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Segment Reporting"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Significant Accounting Policies" sheetId="14" state="visible" r:id="rId14"/>
    <sheet xmlns:r="http://schemas.openxmlformats.org/officeDocument/2006/relationships" name="Note 2 - Fair Value of Financ_2" sheetId="15" state="visible" r:id="rId15"/>
    <sheet xmlns:r="http://schemas.openxmlformats.org/officeDocument/2006/relationships" name="Note 3 - Property and Equipme_2" sheetId="16" state="visible" r:id="rId16"/>
    <sheet xmlns:r="http://schemas.openxmlformats.org/officeDocument/2006/relationships" name="Note 4 - Segment Reporting (Tab" sheetId="17" state="visible" r:id="rId17"/>
    <sheet xmlns:r="http://schemas.openxmlformats.org/officeDocument/2006/relationships" name="Note 7 - Concentrations (Tables" sheetId="18" state="visible" r:id="rId18"/>
    <sheet xmlns:r="http://schemas.openxmlformats.org/officeDocument/2006/relationships" name="Note 1 - Significant Accounti_2" sheetId="19" state="visible" r:id="rId19"/>
    <sheet xmlns:r="http://schemas.openxmlformats.org/officeDocument/2006/relationships" name="Note 2 - Fair Value of Financ_3" sheetId="20" state="visible" r:id="rId20"/>
    <sheet xmlns:r="http://schemas.openxmlformats.org/officeDocument/2006/relationships" name="Note 3 - Property and Equipme_3" sheetId="21" state="visible" r:id="rId21"/>
    <sheet xmlns:r="http://schemas.openxmlformats.org/officeDocument/2006/relationships" name="Note 3 - Property and Equipme_4" sheetId="22" state="visible" r:id="rId22"/>
    <sheet xmlns:r="http://schemas.openxmlformats.org/officeDocument/2006/relationships" name="Note 4 - Segment Reporting (Det" sheetId="23" state="visible" r:id="rId23"/>
    <sheet xmlns:r="http://schemas.openxmlformats.org/officeDocument/2006/relationships" name="Note 4 - Segment Reporting - Se" sheetId="24" state="visible" r:id="rId24"/>
    <sheet xmlns:r="http://schemas.openxmlformats.org/officeDocument/2006/relationships" name="Note 6 - Related Party Transa_2" sheetId="25" state="visible" r:id="rId25"/>
    <sheet xmlns:r="http://schemas.openxmlformats.org/officeDocument/2006/relationships" name="Note 7 - Concentrations - Custo"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CKX LANDS, INC.</t>
        </is>
      </c>
    </row>
    <row r="5">
      <c r="A5" s="4" t="inlineStr">
        <is>
          <t>Entity Central Index Key</t>
        </is>
      </c>
      <c r="B5" s="4" t="inlineStr">
        <is>
          <t>0000352955</t>
        </is>
      </c>
    </row>
    <row r="6">
      <c r="A6" s="4" t="inlineStr">
        <is>
          <t>Trading Symbol</t>
        </is>
      </c>
      <c r="B6" s="4" t="inlineStr">
        <is>
          <t>ckx</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4249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with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4: Segment Reporting The Company's operations are classified into three The tables below present financial information for the Company's three Three Months Ended March 31, 2021 2020 Revenues: Oil and gas $ 50,145 $ 115,050 Timber sales 53,527 7,888 Surface revenue 51,204 57,453 Total segment revenues 154,876 180,391 Cost and expenses: Oil and gas costs 8,221 11,737 Timber costs 958 2,451 Surface costs - - Total segment costs and expenses 9,179 14,188 Net income from operations: Oil and gas 41,924 103,313 Timber 52,569 5,437 Surface 51,204 57,453 Total segment net income from operations 145,697 166,203 Unallocated other income (expense) before income taxes 307,296 (92,373 ) Income before income taxes $ 452,993 $ 73,830 Three Months Ended Year Ended March 31, December 31, 2021 2020 Identifiable Assets, net of accumulated depreciation Timber $ 2,210,979 $ 2,196,942 General corporate assets 14,485,521 14,119,755 Total 16,696,499 16,316,697 Capital expenditures: Timber 14,114 9,321 Surface - - General corporate assets - - Total segment costs and expenses $ 14,114 $ 9,321 Depreciation and depletion Oil and gas - - Timber 77 974 General corporate assets 507 2,303 Total $ 584 $ 3,277 There are no 10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5: Income Taxes In accordance with generally accepted accounting principles, the Company has analyzed its filing positions in federal and state income tax returns that remain subject to examination, generally those filed in the last three no No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6: Related Party Transactions The Company and Stream Wetlands Services, LLC (“Stream Wetlands”) were parties to an option to lease agreement dated April 17, 2017 ( $38,333 March 31, 2020 three 12 February 28, 2021. 12 February 28, 2021 $38,333, may three 12 $38,333 The Company's President and Treasurer is also the President of Matilda Stream Management, Inc. Matilda Stream Management provides administrative and accounting services to the Company for no The Company's immediate past President and current Secretary and director is a partner in Stockwell, Sievert, Viccellio, Clements, LLP (“Stockwell”). Beginning in August 2018, $750 $2,000 three March 31, 2020, $8,263 $2,250 August 31, 2020 August 31, 2020. Surface revenue-related party was $9,583 thre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Note 7: Concentrations Revenue from the Company's five three March 31, 2021 2020, Three Months Ended March 31, Count 2021 2020 1 $ 54,300 $ 41,686 2 13,990 38,333 3 11,359 15,651 4 10,563 14,307 5 9,583 14,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0 10 three March 31, 2021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Certain prior period amounts have been reclassified for consistency with the current period presentation. These reclassifications had no</t>
        </is>
      </c>
    </row>
    <row r="5">
      <c r="A5" s="4" t="inlineStr">
        <is>
          <t>Risks and Uncertainties [Policy Text Block]</t>
        </is>
      </c>
      <c r="B5" s="4" t="inlineStr">
        <is>
          <t>Risks and Uncertainties In December 2019, 19” January 2020, February 28, 2020, 19 March 11, 2020, 19 not 2020 2021 19, 19</t>
        </is>
      </c>
    </row>
    <row r="6">
      <c r="A6" s="4" t="inlineStr">
        <is>
          <t>Concentration Risk, Credit Risk, Policy [Policy Text Block]</t>
        </is>
      </c>
      <c r="B6" s="4" t="inlineStr">
        <is>
          <t>Concentration of Credit Risk The Company maintains its cash balances in seven $250,000. not not</t>
        </is>
      </c>
    </row>
    <row r="7">
      <c r="A7" s="4" t="inlineStr">
        <is>
          <t>Impairment or Disposal of Long-Lived Assets, Policy [Policy Text Block]</t>
        </is>
      </c>
      <c r="B7" s="4" t="inlineStr">
        <is>
          <t>Impairment of Long-lived Assets Long-lived assets, such as land, timber and property, buildings, and equipment, are reviewed for impairment whenever events or changes in circumstances indicate the carrying amount of an asset may not first not may third No three March 31, 2021 2020.</t>
        </is>
      </c>
    </row>
    <row r="8">
      <c r="A8" s="4" t="inlineStr">
        <is>
          <t>Earnings Per Share, Policy [Policy Text Block]</t>
        </is>
      </c>
      <c r="B8" s="4" t="inlineStr">
        <is>
          <t>Basic and Diluted Earnings per share Net earnings per share is provided in accordance with FASB ASC 260 10, March 31, 2021, 2020 no</t>
        </is>
      </c>
    </row>
    <row r="9">
      <c r="A9" s="4" t="inlineStr">
        <is>
          <t>Stockholders' Equity, Policy [Policy Text Block]</t>
        </is>
      </c>
      <c r="B9" s="4" t="inlineStr">
        <is>
          <t>Dividends The Company does not No three March 31, 2021 2020. Pursuant to a dividend reversion clause in the Company's Articles of Incorporation, dividends not one</t>
        </is>
      </c>
    </row>
    <row r="10">
      <c r="A10" s="4" t="inlineStr">
        <is>
          <t>New Accounting Pronouncements, Policy [Policy Text Block]</t>
        </is>
      </c>
      <c r="B10" s="4" t="inlineStr">
        <is>
          <t>Recent Accounting Pronouncements There are various updates recently issued, most of which represented technical corrections to the accounting literature or application to specific industries and are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 March 31, 2021 December 31, 2020 Financial Assets: Level Carrying Value Fair Value Carrying Value Fair Value Cash and cash equivalents 1 $ 6,835,402 $ 6,835,402 $ 6,463,255 $ 6,463,255 Equity investment in mutual funds 1 504,492 502,719 504,369 502,595 Total $ 7,339,894 $ 7,338,121 $ 6,967,624 $ 6,965,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December 31, 2021 2020 Land $ 6,887,407 $ 7,018,547 Timber 2,210,979 2,196,942 Equipment 108,602 108,602 9,206,988 9,324,091 Accumulated depreciation (80,977 ) (80,470 ) Total $ 9,126,011 $ 9,243,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2021 2020 Revenues: Oil and gas $ 50,145 $ 115,050 Timber sales 53,527 7,888 Surface revenue 51,204 57,453 Total segment revenues 154,876 180,391 Cost and expenses: Oil and gas costs 8,221 11,737 Timber costs 958 2,451 Surface costs - - Total segment costs and expenses 9,179 14,188 Net income from operations: Oil and gas 41,924 103,313 Timber 52,569 5,437 Surface 51,204 57,453 Total segment net income from operations 145,697 166,203 Unallocated other income (expense) before income taxes 307,296 (92,373 ) Income before income taxes $ 452,993 $ 73,830 Three Months Ended Year Ended March 31, December 31, 2021 2020 Identifiable Assets, net of accumulated depreciation Timber $ 2,210,979 $ 2,196,942 General corporate assets 14,485,521 14,119,755 Total 16,696,499 16,316,697 Capital expenditures: Timber 14,114 9,321 Surface - - General corporate assets - - Total segment costs and expenses $ 14,114 $ 9,321 Depreciation and depletion Oil and gas - - Timber 77 974 General corporate assets 507 2,303 Total $ 584 $ 3,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3 Months Ended</t>
        </is>
      </c>
    </row>
    <row r="2">
      <c r="B2" s="2" t="inlineStr">
        <is>
          <t>Mar. 31, 2021</t>
        </is>
      </c>
    </row>
    <row r="3">
      <c r="A3" s="3" t="inlineStr">
        <is>
          <t>Notes Tables</t>
        </is>
      </c>
    </row>
    <row r="4">
      <c r="A4" s="4" t="inlineStr">
        <is>
          <t>Schedule of Revenue by Major Customers by Reporting Segments [Table Text Block]</t>
        </is>
      </c>
      <c r="B4" s="4" t="inlineStr">
        <is>
          <t xml:space="preserve"> Three Months Ended March 31, Count 2021 2020 1 $ 54,300 $ 41,686 2 13,990 38,333 3 11,359 15,651 4 10,563 14,307 5 9,583 14,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ignificant Accounting Policies and Recent Accounting Pronouncements (Details Textual) - USD ($) $ / shares in Thousands, $ in Thousands</t>
        </is>
      </c>
      <c r="B1" s="2" t="inlineStr">
        <is>
          <t>3 Months Ended</t>
        </is>
      </c>
    </row>
    <row r="2">
      <c r="B2" s="2" t="inlineStr">
        <is>
          <t>Mar. 31, 2021</t>
        </is>
      </c>
      <c r="C2" s="2" t="inlineStr">
        <is>
          <t>Mar. 31, 2020</t>
        </is>
      </c>
    </row>
    <row r="3">
      <c r="A3" s="4" t="inlineStr">
        <is>
          <t>Impairment of Long-Lived Assets Held-for-use</t>
        </is>
      </c>
      <c r="B3" s="6" t="n">
        <v>0</v>
      </c>
      <c r="C3" s="6" t="n">
        <v>0</v>
      </c>
    </row>
    <row r="4">
      <c r="A4" s="4" t="inlineStr">
        <is>
          <t>Earnings Per Share, Diluted, Total (in dollars per share)</t>
        </is>
      </c>
      <c r="B4" s="6" t="n">
        <v>0</v>
      </c>
      <c r="C4" s="6" t="n">
        <v>0</v>
      </c>
    </row>
    <row r="5">
      <c r="A5" s="4" t="inlineStr">
        <is>
          <t>Payments of Ordinary Dividends, Common Stock</t>
        </is>
      </c>
      <c r="B5" s="6" t="n">
        <v>0</v>
      </c>
      <c r="C5"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1</t>
        </is>
      </c>
      <c r="C1" s="2" t="inlineStr">
        <is>
          <t>Dec. 31, 2020</t>
        </is>
      </c>
    </row>
    <row r="2">
      <c r="A2" s="3" t="inlineStr">
        <is>
          <t>Current assets:</t>
        </is>
      </c>
    </row>
    <row r="3">
      <c r="A3" s="4" t="inlineStr">
        <is>
          <t>Cash and cash equivalents</t>
        </is>
      </c>
      <c r="B3" s="6" t="n">
        <v>6835402</v>
      </c>
      <c r="C3" s="6" t="n">
        <v>6463255</v>
      </c>
    </row>
    <row r="4">
      <c r="A4" s="4" t="inlineStr">
        <is>
          <t>Equity investment in mutual funds</t>
        </is>
      </c>
      <c r="B4" s="5" t="n">
        <v>502719</v>
      </c>
      <c r="C4" s="5" t="n">
        <v>502595</v>
      </c>
    </row>
    <row r="5">
      <c r="A5" s="4" t="inlineStr">
        <is>
          <t>Accounts receivable</t>
        </is>
      </c>
      <c r="B5" s="5" t="n">
        <v>95135</v>
      </c>
      <c r="C5" s="5" t="n">
        <v>98515</v>
      </c>
    </row>
    <row r="6">
      <c r="A6" s="4" t="inlineStr">
        <is>
          <t>Prepaid expense and other assets</t>
        </is>
      </c>
      <c r="B6" s="5" t="n">
        <v>137232</v>
      </c>
      <c r="C6" s="5" t="n">
        <v>8711</v>
      </c>
    </row>
    <row r="7">
      <c r="A7" s="4" t="inlineStr">
        <is>
          <t>Total current assets</t>
        </is>
      </c>
      <c r="B7" s="5" t="n">
        <v>7570488</v>
      </c>
      <c r="C7" s="5" t="n">
        <v>7073076</v>
      </c>
    </row>
    <row r="8">
      <c r="A8" s="4" t="inlineStr">
        <is>
          <t>Property and equipment, net</t>
        </is>
      </c>
      <c r="B8" s="5" t="n">
        <v>9126011</v>
      </c>
      <c r="C8" s="5" t="n">
        <v>9243621</v>
      </c>
    </row>
    <row r="9">
      <c r="A9" s="4" t="inlineStr">
        <is>
          <t>Total assets</t>
        </is>
      </c>
      <c r="B9" s="5" t="n">
        <v>16696499</v>
      </c>
      <c r="C9" s="5" t="n">
        <v>16316697</v>
      </c>
    </row>
    <row r="10">
      <c r="A10" s="3" t="inlineStr">
        <is>
          <t>Current liabilities:</t>
        </is>
      </c>
    </row>
    <row r="11">
      <c r="A11" s="4" t="inlineStr">
        <is>
          <t>Trade payables and accrued expenses</t>
        </is>
      </c>
      <c r="B11" s="5" t="n">
        <v>97087</v>
      </c>
      <c r="C11" s="5" t="n">
        <v>110786</v>
      </c>
    </row>
    <row r="12">
      <c r="A12" s="4" t="inlineStr">
        <is>
          <t>Unearned revenue</t>
        </is>
      </c>
      <c r="B12" s="5" t="n">
        <v>172617</v>
      </c>
      <c r="C12" s="5" t="n">
        <v>231409</v>
      </c>
    </row>
    <row r="13">
      <c r="A13" s="4" t="inlineStr">
        <is>
          <t>Income tax payable</t>
        </is>
      </c>
      <c r="B13" s="5" t="n">
        <v>25486</v>
      </c>
      <c r="C13" s="4" t="inlineStr">
        <is>
          <t xml:space="preserve"> </t>
        </is>
      </c>
    </row>
    <row r="14">
      <c r="A14" s="4" t="inlineStr">
        <is>
          <t>Total current liabilities</t>
        </is>
      </c>
      <c r="B14" s="5" t="n">
        <v>295190</v>
      </c>
      <c r="C14" s="5" t="n">
        <v>342195</v>
      </c>
    </row>
    <row r="15">
      <c r="A15" s="4" t="inlineStr">
        <is>
          <t>Deferred income tax payable</t>
        </is>
      </c>
      <c r="B15" s="5" t="n">
        <v>187664</v>
      </c>
      <c r="C15" s="5" t="n">
        <v>187664</v>
      </c>
    </row>
    <row r="16">
      <c r="A16" s="4" t="inlineStr">
        <is>
          <t>Total liabilities</t>
        </is>
      </c>
      <c r="B16" s="5" t="n">
        <v>482854</v>
      </c>
      <c r="C16" s="5" t="n">
        <v>529859</v>
      </c>
    </row>
    <row r="17">
      <c r="A17" s="3" t="inlineStr">
        <is>
          <t>Stockholders' equity:</t>
        </is>
      </c>
    </row>
    <row r="18">
      <c r="A18" s="4" t="inlineStr">
        <is>
          <t>Common stock, 3,000,000 authorized, no par value, 1,942,495 issued and outstanding as of March 31, 2021 and December 31, 2020</t>
        </is>
      </c>
      <c r="B18" s="5" t="n">
        <v>59335</v>
      </c>
      <c r="C18" s="5" t="n">
        <v>59335</v>
      </c>
    </row>
    <row r="19">
      <c r="A19" s="4" t="inlineStr">
        <is>
          <t>Retained earnings</t>
        </is>
      </c>
      <c r="B19" s="5" t="n">
        <v>16154310</v>
      </c>
      <c r="C19" s="5" t="n">
        <v>15727503</v>
      </c>
    </row>
    <row r="20">
      <c r="A20" s="4" t="inlineStr">
        <is>
          <t>Total stockholders' equity</t>
        </is>
      </c>
      <c r="B20" s="5" t="n">
        <v>16213645</v>
      </c>
      <c r="C20" s="5" t="n">
        <v>15786838</v>
      </c>
    </row>
    <row r="21">
      <c r="A21" s="4" t="inlineStr">
        <is>
          <t>Total liabilities and stockholders' equity</t>
        </is>
      </c>
      <c r="B21" s="6" t="n">
        <v>16696499</v>
      </c>
      <c r="C21" s="6" t="n">
        <v>1631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Mar. 31, 2021</t>
        </is>
      </c>
      <c r="C1" s="2" t="inlineStr">
        <is>
          <t>Dec. 31, 2020</t>
        </is>
      </c>
    </row>
    <row r="2">
      <c r="A2" s="4" t="inlineStr">
        <is>
          <t>Reported Value Measurement [Member]</t>
        </is>
      </c>
    </row>
    <row r="3">
      <c r="A3" s="4" t="inlineStr">
        <is>
          <t>Total</t>
        </is>
      </c>
      <c r="B3" s="6" t="n">
        <v>7339894</v>
      </c>
      <c r="C3" s="6" t="n">
        <v>6967624</v>
      </c>
    </row>
    <row r="4">
      <c r="A4" s="4" t="inlineStr">
        <is>
          <t>Reported Value Measurement [Member] | Fair Value, Inputs, Level 1 [Member]</t>
        </is>
      </c>
    </row>
    <row r="5">
      <c r="A5" s="4" t="inlineStr">
        <is>
          <t>Cash and cash equivalents</t>
        </is>
      </c>
      <c r="B5" s="5" t="n">
        <v>6835402</v>
      </c>
      <c r="C5" s="5" t="n">
        <v>6463255</v>
      </c>
    </row>
    <row r="6">
      <c r="A6" s="4" t="inlineStr">
        <is>
          <t>Reported Value Measurement [Member] | Fair Value, Inputs, Level 1 [Member] | Mutual Fund [Member]</t>
        </is>
      </c>
    </row>
    <row r="7">
      <c r="A7" s="4" t="inlineStr">
        <is>
          <t>Investment</t>
        </is>
      </c>
      <c r="B7" s="5" t="n">
        <v>504492</v>
      </c>
      <c r="C7" s="5" t="n">
        <v>504369</v>
      </c>
    </row>
    <row r="8">
      <c r="A8" s="4" t="inlineStr">
        <is>
          <t>Estimate of Fair Value Measurement [Member]</t>
        </is>
      </c>
    </row>
    <row r="9">
      <c r="A9" s="4" t="inlineStr">
        <is>
          <t>Total</t>
        </is>
      </c>
      <c r="B9" s="5" t="n">
        <v>7338121</v>
      </c>
      <c r="C9" s="5" t="n">
        <v>6965850</v>
      </c>
    </row>
    <row r="10">
      <c r="A10" s="4" t="inlineStr">
        <is>
          <t>Estimate of Fair Value Measurement [Member] | Fair Value, Inputs, Level 1 [Member]</t>
        </is>
      </c>
    </row>
    <row r="11">
      <c r="A11" s="4" t="inlineStr">
        <is>
          <t>Cash and cash equivalents</t>
        </is>
      </c>
      <c r="B11" s="5" t="n">
        <v>6835402</v>
      </c>
      <c r="C11" s="5" t="n">
        <v>6463255</v>
      </c>
    </row>
    <row r="12">
      <c r="A12" s="4" t="inlineStr">
        <is>
          <t>Estimate of Fair Value Measurement [Member] | Fair Value, Inputs, Level 1 [Member] | Mutual Fund [Member]</t>
        </is>
      </c>
    </row>
    <row r="13">
      <c r="A13" s="4" t="inlineStr">
        <is>
          <t>Investment</t>
        </is>
      </c>
      <c r="B13" s="6" t="n">
        <v>502719</v>
      </c>
      <c r="C13" s="6" t="n">
        <v>50259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Property and Equipment (Details Textual) - USD ($)</t>
        </is>
      </c>
      <c r="B1" s="2" t="inlineStr">
        <is>
          <t>3 Months Ended</t>
        </is>
      </c>
    </row>
    <row r="2">
      <c r="B2" s="2" t="inlineStr">
        <is>
          <t>Mar. 31, 2021</t>
        </is>
      </c>
      <c r="C2" s="2" t="inlineStr">
        <is>
          <t>Mar. 31, 2020</t>
        </is>
      </c>
    </row>
    <row r="3">
      <c r="A3" s="4" t="inlineStr">
        <is>
          <t>Gain (Loss) on Disposition of Oil and Gas and Timber Property, Total</t>
        </is>
      </c>
      <c r="B3" s="6" t="n">
        <v>406220</v>
      </c>
      <c r="C3" s="6" t="n">
        <v>33107</v>
      </c>
    </row>
    <row r="4">
      <c r="A4" s="4" t="inlineStr">
        <is>
          <t>Depreciation, Total</t>
        </is>
      </c>
      <c r="B4" s="5" t="n">
        <v>507</v>
      </c>
      <c r="C4" s="5" t="n">
        <v>234</v>
      </c>
    </row>
    <row r="5">
      <c r="A5" s="4" t="inlineStr">
        <is>
          <t>Depletion, Total</t>
        </is>
      </c>
      <c r="B5" s="5" t="n">
        <v>77</v>
      </c>
      <c r="C5" s="5" t="n">
        <v>134</v>
      </c>
    </row>
    <row r="6">
      <c r="A6" s="4" t="inlineStr">
        <is>
          <t>Land [Member]</t>
        </is>
      </c>
    </row>
    <row r="7">
      <c r="A7" s="4" t="inlineStr">
        <is>
          <t>Gain (Loss) on Disposition of Oil and Gas and Timber Property, Total</t>
        </is>
      </c>
      <c r="B7" s="6" t="n">
        <v>406220</v>
      </c>
      <c r="C7" s="6" t="n">
        <v>331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Mar. 31, 2021</t>
        </is>
      </c>
      <c r="C1" s="2" t="inlineStr">
        <is>
          <t>Dec. 31, 2020</t>
        </is>
      </c>
    </row>
    <row r="2">
      <c r="A2" s="4" t="inlineStr">
        <is>
          <t>Property and equipment, gross</t>
        </is>
      </c>
      <c r="B2" s="6" t="n">
        <v>9206988</v>
      </c>
      <c r="C2" s="6" t="n">
        <v>9324091</v>
      </c>
    </row>
    <row r="3">
      <c r="A3" s="4" t="inlineStr">
        <is>
          <t>Accumulated depreciation</t>
        </is>
      </c>
      <c r="B3" s="5" t="n">
        <v>-80977</v>
      </c>
      <c r="C3" s="5" t="n">
        <v>-80470</v>
      </c>
    </row>
    <row r="4">
      <c r="A4" s="4" t="inlineStr">
        <is>
          <t>Total</t>
        </is>
      </c>
      <c r="B4" s="5" t="n">
        <v>9126011</v>
      </c>
      <c r="C4" s="5" t="n">
        <v>9243621</v>
      </c>
    </row>
    <row r="5">
      <c r="A5" s="4" t="inlineStr">
        <is>
          <t>Land [Member]</t>
        </is>
      </c>
    </row>
    <row r="6">
      <c r="A6" s="4" t="inlineStr">
        <is>
          <t>Property and equipment, gross</t>
        </is>
      </c>
      <c r="B6" s="5" t="n">
        <v>6887407</v>
      </c>
      <c r="C6" s="5" t="n">
        <v>7018547</v>
      </c>
    </row>
    <row r="7">
      <c r="A7" s="4" t="inlineStr">
        <is>
          <t>Timber Properties [Member]</t>
        </is>
      </c>
    </row>
    <row r="8">
      <c r="A8" s="4" t="inlineStr">
        <is>
          <t>Property and equipment, gross</t>
        </is>
      </c>
      <c r="B8" s="5" t="n">
        <v>2210979</v>
      </c>
      <c r="C8" s="5" t="n">
        <v>2196942</v>
      </c>
    </row>
    <row r="9">
      <c r="A9" s="4" t="inlineStr">
        <is>
          <t>Equipment [Member]</t>
        </is>
      </c>
    </row>
    <row r="10">
      <c r="A10" s="4" t="inlineStr">
        <is>
          <t>Property and equipment, gross</t>
        </is>
      </c>
      <c r="B10" s="6" t="n">
        <v>108602</v>
      </c>
      <c r="C10" s="6" t="n">
        <v>1086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Note 4 - Segment Reporting (Details Textual)</t>
        </is>
      </c>
      <c r="B1" s="2" t="inlineStr">
        <is>
          <t>3 Months Ended</t>
        </is>
      </c>
    </row>
    <row r="2">
      <c r="B2" s="2" t="inlineStr">
        <is>
          <t>Mar. 31, 2021USD ($)</t>
        </is>
      </c>
      <c r="C2" s="2" t="inlineStr">
        <is>
          <t>Mar. 31, 2020USD ($)</t>
        </is>
      </c>
    </row>
    <row r="3">
      <c r="A3" s="4" t="inlineStr">
        <is>
          <t>Number of Operating Segments</t>
        </is>
      </c>
      <c r="B3" s="5" t="n">
        <v>3</v>
      </c>
    </row>
    <row r="4">
      <c r="A4" s="4" t="inlineStr">
        <is>
          <t>Revenues, Total</t>
        </is>
      </c>
      <c r="B4" s="6" t="n">
        <v>154876</v>
      </c>
      <c r="C4" s="6" t="n">
        <v>180391</v>
      </c>
    </row>
    <row r="5">
      <c r="A5" s="4" t="inlineStr">
        <is>
          <t>Intersegment Eliminations [Member]</t>
        </is>
      </c>
    </row>
    <row r="6">
      <c r="A6" s="4" t="inlineStr">
        <is>
          <t>Revenues, Total</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Segment Reporting - Segmented Operations Information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Revenues, Total</t>
        </is>
      </c>
      <c r="B3" s="6" t="n">
        <v>154876</v>
      </c>
      <c r="C3" s="6" t="n">
        <v>180391</v>
      </c>
    </row>
    <row r="4">
      <c r="A4" s="4" t="inlineStr">
        <is>
          <t>Cost and expenses</t>
        </is>
      </c>
      <c r="B4" s="5" t="n">
        <v>-293451</v>
      </c>
      <c r="C4" s="5" t="n">
        <v>124436</v>
      </c>
    </row>
    <row r="5">
      <c r="A5" s="4" t="inlineStr">
        <is>
          <t>Income from operations</t>
        </is>
      </c>
      <c r="B5" s="5" t="n">
        <v>448327</v>
      </c>
      <c r="C5" s="5" t="n">
        <v>55955</v>
      </c>
    </row>
    <row r="6">
      <c r="A6" s="4" t="inlineStr">
        <is>
          <t>Income before income Taxes</t>
        </is>
      </c>
      <c r="B6" s="5" t="n">
        <v>452993</v>
      </c>
      <c r="C6" s="5" t="n">
        <v>73830</v>
      </c>
    </row>
    <row r="7">
      <c r="A7" s="4" t="inlineStr">
        <is>
          <t>Total assets</t>
        </is>
      </c>
      <c r="B7" s="5" t="n">
        <v>16696499</v>
      </c>
      <c r="D7" s="6" t="n">
        <v>16316697</v>
      </c>
    </row>
    <row r="8">
      <c r="A8" s="4" t="inlineStr">
        <is>
          <t>Capital Expenditures</t>
        </is>
      </c>
      <c r="B8" s="5" t="n">
        <v>14114</v>
      </c>
      <c r="D8" s="5" t="n">
        <v>9321</v>
      </c>
    </row>
    <row r="9">
      <c r="A9" s="4" t="inlineStr">
        <is>
          <t>Oil and Gas [Member]</t>
        </is>
      </c>
    </row>
    <row r="10">
      <c r="A10" s="4" t="inlineStr">
        <is>
          <t>Revenues from customers</t>
        </is>
      </c>
      <c r="B10" s="5" t="n">
        <v>50145</v>
      </c>
      <c r="C10" s="5" t="n">
        <v>115050</v>
      </c>
    </row>
    <row r="11">
      <c r="A11" s="4" t="inlineStr">
        <is>
          <t>Timber [Member]</t>
        </is>
      </c>
    </row>
    <row r="12">
      <c r="A12" s="4" t="inlineStr">
        <is>
          <t>Revenues from customers</t>
        </is>
      </c>
      <c r="B12" s="5" t="n">
        <v>53527</v>
      </c>
      <c r="C12" s="5" t="n">
        <v>7888</v>
      </c>
    </row>
    <row r="13">
      <c r="A13" s="4" t="inlineStr">
        <is>
          <t>Operating Segments [Member]</t>
        </is>
      </c>
    </row>
    <row r="14">
      <c r="A14" s="4" t="inlineStr">
        <is>
          <t>Revenues, Total</t>
        </is>
      </c>
      <c r="B14" s="5" t="n">
        <v>154876</v>
      </c>
      <c r="C14" s="5" t="n">
        <v>180391</v>
      </c>
    </row>
    <row r="15">
      <c r="A15" s="4" t="inlineStr">
        <is>
          <t>Cost and expenses</t>
        </is>
      </c>
      <c r="B15" s="5" t="n">
        <v>9179</v>
      </c>
      <c r="C15" s="5" t="n">
        <v>14188</v>
      </c>
    </row>
    <row r="16">
      <c r="A16" s="4" t="inlineStr">
        <is>
          <t>Income from operations</t>
        </is>
      </c>
      <c r="B16" s="5" t="n">
        <v>145697</v>
      </c>
      <c r="C16" s="5" t="n">
        <v>166203</v>
      </c>
    </row>
    <row r="17">
      <c r="A17" s="4" t="inlineStr">
        <is>
          <t>Unallocated other income (expense) before income taxes</t>
        </is>
      </c>
      <c r="B17" s="5" t="n">
        <v>307296</v>
      </c>
      <c r="C17" s="5" t="n">
        <v>-92373</v>
      </c>
    </row>
    <row r="18">
      <c r="A18" s="4" t="inlineStr">
        <is>
          <t>Income before income Taxes</t>
        </is>
      </c>
      <c r="B18" s="5" t="n">
        <v>452993</v>
      </c>
      <c r="C18" s="5" t="n">
        <v>73830</v>
      </c>
    </row>
    <row r="19">
      <c r="A19" s="4" t="inlineStr">
        <is>
          <t>Total assets</t>
        </is>
      </c>
      <c r="B19" s="5" t="n">
        <v>16696499</v>
      </c>
      <c r="D19" s="5" t="n">
        <v>16316697</v>
      </c>
    </row>
    <row r="20">
      <c r="A20" s="4" t="inlineStr">
        <is>
          <t>Depreciation and Depletion</t>
        </is>
      </c>
      <c r="B20" s="5" t="n">
        <v>584</v>
      </c>
      <c r="D20" s="5" t="n">
        <v>3277</v>
      </c>
    </row>
    <row r="21">
      <c r="A21" s="4" t="inlineStr">
        <is>
          <t>Operating Segments [Member] | Oil And Gas Segment [Member]</t>
        </is>
      </c>
    </row>
    <row r="22">
      <c r="A22" s="4" t="inlineStr">
        <is>
          <t>Cost and expenses</t>
        </is>
      </c>
      <c r="B22" s="5" t="n">
        <v>8221</v>
      </c>
      <c r="C22" s="5" t="n">
        <v>11737</v>
      </c>
    </row>
    <row r="23">
      <c r="A23" s="4" t="inlineStr">
        <is>
          <t>Income from operations</t>
        </is>
      </c>
      <c r="B23" s="5" t="n">
        <v>41924</v>
      </c>
      <c r="C23" s="5" t="n">
        <v>103313</v>
      </c>
    </row>
    <row r="24">
      <c r="A24" s="4" t="inlineStr">
        <is>
          <t>Depreciation and Depletion</t>
        </is>
      </c>
      <c r="B24" s="4" t="inlineStr">
        <is>
          <t xml:space="preserve"> </t>
        </is>
      </c>
      <c r="D24" s="4" t="inlineStr">
        <is>
          <t xml:space="preserve"> </t>
        </is>
      </c>
    </row>
    <row r="25">
      <c r="A25" s="4" t="inlineStr">
        <is>
          <t>Operating Segments [Member] | Oil And Gas Segment [Member] | Oil and Gas [Member]</t>
        </is>
      </c>
    </row>
    <row r="26">
      <c r="A26" s="4" t="inlineStr">
        <is>
          <t>Revenues from customers</t>
        </is>
      </c>
      <c r="B26" s="5" t="n">
        <v>50145</v>
      </c>
      <c r="C26" s="5" t="n">
        <v>115050</v>
      </c>
    </row>
    <row r="27">
      <c r="A27" s="4" t="inlineStr">
        <is>
          <t>Operating Segments [Member] | Timber Segment [Member]</t>
        </is>
      </c>
    </row>
    <row r="28">
      <c r="A28" s="4" t="inlineStr">
        <is>
          <t>Cost and expenses</t>
        </is>
      </c>
      <c r="B28" s="5" t="n">
        <v>958</v>
      </c>
      <c r="C28" s="5" t="n">
        <v>2451</v>
      </c>
    </row>
    <row r="29">
      <c r="A29" s="4" t="inlineStr">
        <is>
          <t>Income from operations</t>
        </is>
      </c>
      <c r="B29" s="5" t="n">
        <v>52569</v>
      </c>
      <c r="C29" s="5" t="n">
        <v>5437</v>
      </c>
    </row>
    <row r="30">
      <c r="A30" s="4" t="inlineStr">
        <is>
          <t>Total assets</t>
        </is>
      </c>
      <c r="B30" s="5" t="n">
        <v>2210979</v>
      </c>
      <c r="D30" s="5" t="n">
        <v>2196942</v>
      </c>
    </row>
    <row r="31">
      <c r="A31" s="4" t="inlineStr">
        <is>
          <t>Capital Expenditures</t>
        </is>
      </c>
      <c r="B31" s="5" t="n">
        <v>14114</v>
      </c>
      <c r="D31" s="5" t="n">
        <v>9321</v>
      </c>
    </row>
    <row r="32">
      <c r="A32" s="4" t="inlineStr">
        <is>
          <t>Depreciation and Depletion</t>
        </is>
      </c>
      <c r="B32" s="5" t="n">
        <v>77</v>
      </c>
      <c r="D32" s="5" t="n">
        <v>974</v>
      </c>
    </row>
    <row r="33">
      <c r="A33" s="4" t="inlineStr">
        <is>
          <t>Operating Segments [Member] | Timber Segment [Member] | Timber [Member]</t>
        </is>
      </c>
    </row>
    <row r="34">
      <c r="A34" s="4" t="inlineStr">
        <is>
          <t>Revenues from customers</t>
        </is>
      </c>
      <c r="B34" s="5" t="n">
        <v>53527</v>
      </c>
      <c r="C34" s="5" t="n">
        <v>7888</v>
      </c>
    </row>
    <row r="35">
      <c r="A35" s="4" t="inlineStr">
        <is>
          <t>Operating Segments [Member] | Corporate Segment [Member]</t>
        </is>
      </c>
    </row>
    <row r="36">
      <c r="A36" s="4" t="inlineStr">
        <is>
          <t>Total assets</t>
        </is>
      </c>
      <c r="B36" s="5" t="n">
        <v>14485521</v>
      </c>
      <c r="D36" s="5" t="n">
        <v>14119755</v>
      </c>
    </row>
    <row r="37">
      <c r="A37" s="4" t="inlineStr">
        <is>
          <t>Capital Expenditures</t>
        </is>
      </c>
      <c r="B37" s="4" t="inlineStr">
        <is>
          <t xml:space="preserve"> </t>
        </is>
      </c>
      <c r="D37" s="4" t="inlineStr">
        <is>
          <t xml:space="preserve"> </t>
        </is>
      </c>
    </row>
    <row r="38">
      <c r="A38" s="4" t="inlineStr">
        <is>
          <t>Depreciation and Depletion</t>
        </is>
      </c>
      <c r="B38" s="5" t="n">
        <v>507</v>
      </c>
      <c r="D38" s="5" t="n">
        <v>2303</v>
      </c>
    </row>
    <row r="39">
      <c r="A39" s="4" t="inlineStr">
        <is>
          <t>Operating Segments [Member] | Surface Segment [Member]</t>
        </is>
      </c>
    </row>
    <row r="40">
      <c r="A40" s="4" t="inlineStr">
        <is>
          <t>Operating Lease, Lease Income, Total</t>
        </is>
      </c>
      <c r="B40" s="5" t="n">
        <v>51204</v>
      </c>
      <c r="C40" s="5" t="n">
        <v>57453</v>
      </c>
    </row>
    <row r="41">
      <c r="A41" s="4" t="inlineStr">
        <is>
          <t>Cost and expenses</t>
        </is>
      </c>
      <c r="B41" s="4" t="inlineStr">
        <is>
          <t xml:space="preserve"> </t>
        </is>
      </c>
      <c r="C41" s="4" t="inlineStr">
        <is>
          <t xml:space="preserve"> </t>
        </is>
      </c>
    </row>
    <row r="42">
      <c r="A42" s="4" t="inlineStr">
        <is>
          <t>Income from operations</t>
        </is>
      </c>
      <c r="B42" s="5" t="n">
        <v>51204</v>
      </c>
      <c r="C42" s="6" t="n">
        <v>57453</v>
      </c>
    </row>
    <row r="43">
      <c r="A43" s="4" t="inlineStr">
        <is>
          <t>Capital Expenditures</t>
        </is>
      </c>
      <c r="B43" s="4" t="inlineStr">
        <is>
          <t xml:space="preserve"> </t>
        </is>
      </c>
      <c r="D4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6 - Related Party Transactions (Details Textual)</t>
        </is>
      </c>
      <c r="B1" s="2" t="inlineStr">
        <is>
          <t>Feb. 28, 2021USD ($)</t>
        </is>
      </c>
      <c r="C1" s="2" t="inlineStr">
        <is>
          <t>Aug. 31, 2018USD ($)</t>
        </is>
      </c>
      <c r="D1" s="2" t="inlineStr">
        <is>
          <t>Mar. 31, 2021USD ($)</t>
        </is>
      </c>
      <c r="E1" s="2" t="inlineStr">
        <is>
          <t>Mar. 31, 2020USD ($)</t>
        </is>
      </c>
    </row>
    <row r="2">
      <c r="A2" s="4" t="inlineStr">
        <is>
          <t>Surface Leases, Related Parties [Member]</t>
        </is>
      </c>
    </row>
    <row r="3">
      <c r="A3" s="4" t="inlineStr">
        <is>
          <t>Operating Lease, Lease Income, Total</t>
        </is>
      </c>
      <c r="D3" s="6" t="n">
        <v>9583</v>
      </c>
      <c r="E3" s="6" t="n">
        <v>9583</v>
      </c>
    </row>
    <row r="4">
      <c r="A4" s="4" t="inlineStr">
        <is>
          <t>Stream Wetlands Services [Member] | Exclusive Right to Evaluate and Market Lands For Beneficial Purposes to Compensate for Impact [Member]</t>
        </is>
      </c>
    </row>
    <row r="5">
      <c r="A5" s="4" t="inlineStr">
        <is>
          <t>Related Party Transaction, Amounts of Transaction</t>
        </is>
      </c>
      <c r="B5" s="6" t="n">
        <v>38333</v>
      </c>
      <c r="D5" s="5" t="n">
        <v>38333</v>
      </c>
    </row>
    <row r="6">
      <c r="A6" s="4" t="inlineStr">
        <is>
          <t>Option to Lease Arrangements, Number of Renewal Periods</t>
        </is>
      </c>
      <c r="B6" s="5" t="n">
        <v>3</v>
      </c>
    </row>
    <row r="7">
      <c r="A7" s="4" t="inlineStr">
        <is>
          <t>Lessee, Operating Lease, Renewal Term (Month)</t>
        </is>
      </c>
      <c r="B7" s="4" t="inlineStr">
        <is>
          <t>1 year</t>
        </is>
      </c>
    </row>
    <row r="8">
      <c r="A8" s="4" t="inlineStr">
        <is>
          <t>Stockwell [Member] | Rent Expenses for Office Space and Associated Services [Member]</t>
        </is>
      </c>
    </row>
    <row r="9">
      <c r="A9" s="4" t="inlineStr">
        <is>
          <t>Operating Lease Monthly Rent</t>
        </is>
      </c>
      <c r="C9" s="6" t="n">
        <v>750</v>
      </c>
    </row>
    <row r="10">
      <c r="A10" s="4" t="inlineStr">
        <is>
          <t>Stockwell [Member] | Administrative Assistant and Miscellaneous Offices Supplies, Monthly Expense [Member]</t>
        </is>
      </c>
    </row>
    <row r="11">
      <c r="A11" s="4" t="inlineStr">
        <is>
          <t>Operating Lease Monthly Rent</t>
        </is>
      </c>
      <c r="C11" s="6" t="n">
        <v>2000</v>
      </c>
    </row>
    <row r="12">
      <c r="A12" s="4" t="inlineStr">
        <is>
          <t>Related Party Transaction, Expenses from Transactions with Related Party</t>
        </is>
      </c>
      <c r="D12" s="5" t="n">
        <v>8263</v>
      </c>
    </row>
    <row r="13">
      <c r="A13" s="4" t="inlineStr">
        <is>
          <t>Related Party Rent Expense</t>
        </is>
      </c>
      <c r="D13" s="6" t="n">
        <v>2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 Customers Representing 5% or More of Total Revenue (Details) - USD ($)</t>
        </is>
      </c>
      <c r="B1" s="2" t="inlineStr">
        <is>
          <t>3 Months Ended</t>
        </is>
      </c>
    </row>
    <row r="2">
      <c r="B2" s="2" t="inlineStr">
        <is>
          <t>Mar. 31, 2021</t>
        </is>
      </c>
      <c r="C2" s="2" t="inlineStr">
        <is>
          <t>Mar. 31, 2020</t>
        </is>
      </c>
    </row>
    <row r="3">
      <c r="A3" s="4" t="inlineStr">
        <is>
          <t>Major Customers 1 [Member]</t>
        </is>
      </c>
    </row>
    <row r="4">
      <c r="A4" s="4" t="inlineStr">
        <is>
          <t>Revenue by customer</t>
        </is>
      </c>
      <c r="B4" s="6" t="n">
        <v>54300</v>
      </c>
      <c r="C4" s="6" t="n">
        <v>41686</v>
      </c>
    </row>
    <row r="5">
      <c r="A5" s="4" t="inlineStr">
        <is>
          <t>Major Customers 2 [Member]</t>
        </is>
      </c>
    </row>
    <row r="6">
      <c r="A6" s="4" t="inlineStr">
        <is>
          <t>Revenue by customer</t>
        </is>
      </c>
      <c r="B6" s="5" t="n">
        <v>13990</v>
      </c>
      <c r="C6" s="5" t="n">
        <v>38333</v>
      </c>
    </row>
    <row r="7">
      <c r="A7" s="4" t="inlineStr">
        <is>
          <t>Major Customers 3 [Member]</t>
        </is>
      </c>
    </row>
    <row r="8">
      <c r="A8" s="4" t="inlineStr">
        <is>
          <t>Revenue by customer</t>
        </is>
      </c>
      <c r="B8" s="5" t="n">
        <v>11359</v>
      </c>
      <c r="C8" s="5" t="n">
        <v>15651</v>
      </c>
    </row>
    <row r="9">
      <c r="A9" s="4" t="inlineStr">
        <is>
          <t>Major Customers 4 [Member]</t>
        </is>
      </c>
    </row>
    <row r="10">
      <c r="A10" s="4" t="inlineStr">
        <is>
          <t>Revenue by customer</t>
        </is>
      </c>
      <c r="B10" s="5" t="n">
        <v>10563</v>
      </c>
      <c r="C10" s="5" t="n">
        <v>14307</v>
      </c>
    </row>
    <row r="11">
      <c r="A11" s="4" t="inlineStr">
        <is>
          <t>Major Customers 5 [Member]</t>
        </is>
      </c>
    </row>
    <row r="12">
      <c r="A12" s="4" t="inlineStr">
        <is>
          <t>Revenue by customer</t>
        </is>
      </c>
      <c r="B12" s="6" t="n">
        <v>9583</v>
      </c>
      <c r="C12" s="6" t="n">
        <v>141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 / shares $ / shares in Thousands</t>
        </is>
      </c>
      <c r="B1" s="2" t="inlineStr">
        <is>
          <t>Mar. 31, 2021</t>
        </is>
      </c>
      <c r="C1" s="2" t="inlineStr">
        <is>
          <t>Dec. 31, 2020</t>
        </is>
      </c>
    </row>
    <row r="2">
      <c r="A2" s="4" t="inlineStr">
        <is>
          <t>Common Stock, no par value (in dollars per share)</t>
        </is>
      </c>
      <c r="B2" s="6" t="n">
        <v>0</v>
      </c>
      <c r="C2" s="6" t="n">
        <v>0</v>
      </c>
    </row>
    <row r="3">
      <c r="A3" s="4" t="inlineStr">
        <is>
          <t>Common Stock, shares authorized (in shares)</t>
        </is>
      </c>
      <c r="B3" s="5" t="n">
        <v>3000000</v>
      </c>
      <c r="C3" s="5" t="n">
        <v>3000000</v>
      </c>
    </row>
    <row r="4">
      <c r="A4" s="4" t="inlineStr">
        <is>
          <t>Common stock, shares issued (in shares)</t>
        </is>
      </c>
      <c r="B4" s="5" t="n">
        <v>1942495</v>
      </c>
      <c r="C4" s="5" t="n">
        <v>1942495</v>
      </c>
    </row>
    <row r="5">
      <c r="A5" s="4" t="inlineStr">
        <is>
          <t>Common Stock, shares outstanding (in shares)</t>
        </is>
      </c>
      <c r="B5" s="5" t="n">
        <v>1942495</v>
      </c>
      <c r="C5" s="5" t="n">
        <v>1942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t>
        </is>
      </c>
      <c r="B4" s="6" t="n">
        <v>154876</v>
      </c>
      <c r="C4" s="6" t="n">
        <v>180391</v>
      </c>
    </row>
    <row r="5">
      <c r="A5" s="3" t="inlineStr">
        <is>
          <t>Costs, expenses and (gains):</t>
        </is>
      </c>
    </row>
    <row r="6">
      <c r="A6" s="4" t="inlineStr">
        <is>
          <t>General and administrative expense</t>
        </is>
      </c>
      <c r="B6" s="5" t="n">
        <v>103083</v>
      </c>
      <c r="C6" s="5" t="n">
        <v>143121</v>
      </c>
    </row>
    <row r="7">
      <c r="A7" s="4" t="inlineStr">
        <is>
          <t>Depreciation expense</t>
        </is>
      </c>
      <c r="B7" s="5" t="n">
        <v>507</v>
      </c>
      <c r="C7" s="5" t="n">
        <v>234</v>
      </c>
    </row>
    <row r="8">
      <c r="A8" s="4" t="inlineStr">
        <is>
          <t>Gain on sale of land</t>
        </is>
      </c>
      <c r="B8" s="5" t="n">
        <v>-406220</v>
      </c>
      <c r="C8" s="5" t="n">
        <v>-33107</v>
      </c>
    </row>
    <row r="9">
      <c r="A9" s="4" t="inlineStr">
        <is>
          <t>Total costs, expenses and (gains)</t>
        </is>
      </c>
      <c r="B9" s="5" t="n">
        <v>-293451</v>
      </c>
      <c r="C9" s="5" t="n">
        <v>124436</v>
      </c>
    </row>
    <row r="10">
      <c r="A10" s="4" t="inlineStr">
        <is>
          <t>Income from operations</t>
        </is>
      </c>
      <c r="B10" s="5" t="n">
        <v>448327</v>
      </c>
      <c r="C10" s="5" t="n">
        <v>55955</v>
      </c>
    </row>
    <row r="11">
      <c r="A11" s="4" t="inlineStr">
        <is>
          <t>Interest income</t>
        </is>
      </c>
      <c r="B11" s="5" t="n">
        <v>4666</v>
      </c>
      <c r="C11" s="5" t="n">
        <v>17875</v>
      </c>
    </row>
    <row r="12">
      <c r="A12" s="4" t="inlineStr">
        <is>
          <t>Income before income taxes</t>
        </is>
      </c>
      <c r="B12" s="5" t="n">
        <v>452993</v>
      </c>
      <c r="C12" s="5" t="n">
        <v>73830</v>
      </c>
    </row>
    <row r="13">
      <c r="A13" s="3" t="inlineStr">
        <is>
          <t>Federal and state income tax expense:</t>
        </is>
      </c>
    </row>
    <row r="14">
      <c r="A14" s="4" t="inlineStr">
        <is>
          <t>Current</t>
        </is>
      </c>
      <c r="B14" s="5" t="n">
        <v>26186</v>
      </c>
      <c r="C14" s="5" t="n">
        <v>15448</v>
      </c>
    </row>
    <row r="15">
      <c r="A15" s="4" t="inlineStr">
        <is>
          <t>Total income taxes</t>
        </is>
      </c>
      <c r="B15" s="5" t="n">
        <v>26186</v>
      </c>
      <c r="C15" s="5" t="n">
        <v>15448</v>
      </c>
    </row>
    <row r="16">
      <c r="A16" s="4" t="inlineStr">
        <is>
          <t>Net income</t>
        </is>
      </c>
      <c r="B16" s="6" t="n">
        <v>426807</v>
      </c>
      <c r="C16" s="6" t="n">
        <v>58382</v>
      </c>
    </row>
    <row r="17">
      <c r="A17" s="4" t="inlineStr">
        <is>
          <t>Earnings per share, basic and diluted (in dollars per share)</t>
        </is>
      </c>
      <c r="B17" s="7" t="n">
        <v>0.22</v>
      </c>
      <c r="C17" s="7" t="n">
        <v>0.03</v>
      </c>
    </row>
    <row r="18">
      <c r="A18" s="4" t="inlineStr">
        <is>
          <t>Weighted average shares outstanding, basic and diluted (in shares)</t>
        </is>
      </c>
      <c r="B18" s="5" t="n">
        <v>1942495</v>
      </c>
      <c r="C18" s="5" t="n">
        <v>1942495</v>
      </c>
    </row>
    <row r="19">
      <c r="A19" s="4" t="inlineStr">
        <is>
          <t>Oil and Gas [Member]</t>
        </is>
      </c>
    </row>
    <row r="20">
      <c r="A20" s="3" t="inlineStr">
        <is>
          <t>Revenues:</t>
        </is>
      </c>
    </row>
    <row r="21">
      <c r="A21" s="4" t="inlineStr">
        <is>
          <t>Revenues from customers</t>
        </is>
      </c>
      <c r="B21" s="6" t="n">
        <v>50145</v>
      </c>
      <c r="C21" s="6" t="n">
        <v>115050</v>
      </c>
    </row>
    <row r="22">
      <c r="A22" s="3" t="inlineStr">
        <is>
          <t>Costs, expenses and (gains):</t>
        </is>
      </c>
    </row>
    <row r="23">
      <c r="A23" s="4" t="inlineStr">
        <is>
          <t>Cost of goods and services sold</t>
        </is>
      </c>
      <c r="B23" s="5" t="n">
        <v>8221</v>
      </c>
      <c r="C23" s="5" t="n">
        <v>11737</v>
      </c>
    </row>
    <row r="24">
      <c r="A24" s="4" t="inlineStr">
        <is>
          <t>Timber [Member]</t>
        </is>
      </c>
    </row>
    <row r="25">
      <c r="A25" s="3" t="inlineStr">
        <is>
          <t>Revenues:</t>
        </is>
      </c>
    </row>
    <row r="26">
      <c r="A26" s="4" t="inlineStr">
        <is>
          <t>Revenues from customers</t>
        </is>
      </c>
      <c r="B26" s="5" t="n">
        <v>53527</v>
      </c>
      <c r="C26" s="5" t="n">
        <v>7888</v>
      </c>
    </row>
    <row r="27">
      <c r="A27" s="3" t="inlineStr">
        <is>
          <t>Costs, expenses and (gains):</t>
        </is>
      </c>
    </row>
    <row r="28">
      <c r="A28" s="4" t="inlineStr">
        <is>
          <t>Cost of goods and services sold</t>
        </is>
      </c>
      <c r="B28" s="5" t="n">
        <v>958</v>
      </c>
      <c r="C28" s="5" t="n">
        <v>2451</v>
      </c>
    </row>
    <row r="29">
      <c r="A29" s="4" t="inlineStr">
        <is>
          <t>Surface Leases, Unrelated Parties [Member]</t>
        </is>
      </c>
    </row>
    <row r="30">
      <c r="A30" s="3" t="inlineStr">
        <is>
          <t>Revenues:</t>
        </is>
      </c>
    </row>
    <row r="31">
      <c r="A31" s="4" t="inlineStr">
        <is>
          <t>Revenues, leases</t>
        </is>
      </c>
      <c r="B31" s="5" t="n">
        <v>41621</v>
      </c>
      <c r="C31" s="5" t="n">
        <v>47870</v>
      </c>
    </row>
    <row r="32">
      <c r="A32" s="4" t="inlineStr">
        <is>
          <t>Surface Leases, Related Parties [Member]</t>
        </is>
      </c>
    </row>
    <row r="33">
      <c r="A33" s="3" t="inlineStr">
        <is>
          <t>Revenues:</t>
        </is>
      </c>
    </row>
    <row r="34">
      <c r="A34" s="4" t="inlineStr">
        <is>
          <t>Revenues, leases</t>
        </is>
      </c>
      <c r="B34" s="6" t="n">
        <v>9583</v>
      </c>
      <c r="C34" s="6" t="n">
        <v>9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s (in shares) at Dec. 31, 2019</t>
        </is>
      </c>
      <c r="B2" s="5" t="n">
        <v>1942495</v>
      </c>
    </row>
    <row r="3">
      <c r="A3" s="4" t="inlineStr">
        <is>
          <t>Balances at Dec. 31, 2019</t>
        </is>
      </c>
      <c r="B3" s="6" t="n">
        <v>59335</v>
      </c>
      <c r="C3" s="6" t="n">
        <v>15388120</v>
      </c>
      <c r="D3" s="6" t="n">
        <v>15447455</v>
      </c>
    </row>
    <row r="4">
      <c r="A4" s="4" t="inlineStr">
        <is>
          <t>Net income</t>
        </is>
      </c>
      <c r="B4" s="4" t="inlineStr">
        <is>
          <t xml:space="preserve"> </t>
        </is>
      </c>
      <c r="C4" s="5" t="n">
        <v>58382</v>
      </c>
      <c r="D4" s="5" t="n">
        <v>58382</v>
      </c>
    </row>
    <row r="5">
      <c r="A5" s="4" t="inlineStr">
        <is>
          <t>Balances (in shares) at Mar. 31, 2020</t>
        </is>
      </c>
      <c r="B5" s="5" t="n">
        <v>1942495</v>
      </c>
    </row>
    <row r="6">
      <c r="A6" s="4" t="inlineStr">
        <is>
          <t>Balances at Mar. 31, 2020</t>
        </is>
      </c>
      <c r="B6" s="6" t="n">
        <v>59335</v>
      </c>
      <c r="C6" s="5" t="n">
        <v>15446502</v>
      </c>
      <c r="D6" s="5" t="n">
        <v>15505837</v>
      </c>
    </row>
    <row r="7">
      <c r="A7" s="4" t="inlineStr">
        <is>
          <t>Balances (in shares) at Dec. 31, 2020</t>
        </is>
      </c>
      <c r="B7" s="5" t="n">
        <v>1942495</v>
      </c>
    </row>
    <row r="8">
      <c r="A8" s="4" t="inlineStr">
        <is>
          <t>Balances at Dec. 31, 2020</t>
        </is>
      </c>
      <c r="B8" s="6" t="n">
        <v>59335</v>
      </c>
      <c r="C8" s="5" t="n">
        <v>15727503</v>
      </c>
      <c r="D8" s="5" t="n">
        <v>15786838</v>
      </c>
    </row>
    <row r="9">
      <c r="A9" s="4" t="inlineStr">
        <is>
          <t>Net income</t>
        </is>
      </c>
      <c r="B9" s="4" t="inlineStr">
        <is>
          <t xml:space="preserve"> </t>
        </is>
      </c>
      <c r="C9" s="5" t="n">
        <v>426807</v>
      </c>
      <c r="D9" s="5" t="n">
        <v>426807</v>
      </c>
    </row>
    <row r="10">
      <c r="A10" s="4" t="inlineStr">
        <is>
          <t>Balances (in shares) at Mar. 31, 2021</t>
        </is>
      </c>
      <c r="B10" s="5" t="n">
        <v>1942495</v>
      </c>
    </row>
    <row r="11">
      <c r="A11" s="4" t="inlineStr">
        <is>
          <t>Balances at Mar. 31, 2021</t>
        </is>
      </c>
      <c r="B11" s="6" t="n">
        <v>59335</v>
      </c>
      <c r="C11" s="6" t="n">
        <v>16154310</v>
      </c>
      <c r="D11" s="6" t="n">
        <v>16213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26807</v>
      </c>
      <c r="C4" s="6" t="n">
        <v>58382</v>
      </c>
    </row>
    <row r="5">
      <c r="A5" s="3" t="inlineStr">
        <is>
          <t>Adjustments to reconcile net income to net cash provided by (used in) operating activities:</t>
        </is>
      </c>
    </row>
    <row r="6">
      <c r="A6" s="4" t="inlineStr">
        <is>
          <t>Depreciation expense</t>
        </is>
      </c>
      <c r="B6" s="5" t="n">
        <v>507</v>
      </c>
      <c r="C6" s="5" t="n">
        <v>234</v>
      </c>
    </row>
    <row r="7">
      <c r="A7" s="4" t="inlineStr">
        <is>
          <t>Depletion expense</t>
        </is>
      </c>
      <c r="B7" s="5" t="n">
        <v>77</v>
      </c>
      <c r="C7" s="5" t="n">
        <v>134</v>
      </c>
    </row>
    <row r="8">
      <c r="A8" s="4" t="inlineStr">
        <is>
          <t>Gain on sale of land</t>
        </is>
      </c>
      <c r="B8" s="5" t="n">
        <v>-406220</v>
      </c>
      <c r="C8" s="5" t="n">
        <v>-33107</v>
      </c>
    </row>
    <row r="9">
      <c r="A9" s="4" t="inlineStr">
        <is>
          <t>Unrealized loss on equity investment in mutual funds</t>
        </is>
      </c>
      <c r="B9" s="4" t="inlineStr">
        <is>
          <t xml:space="preserve"> </t>
        </is>
      </c>
      <c r="C9" s="5" t="n">
        <v>3010</v>
      </c>
    </row>
    <row r="10">
      <c r="A10" s="3" t="inlineStr">
        <is>
          <t>Changes in operating assets and liabilities:</t>
        </is>
      </c>
    </row>
    <row r="11">
      <c r="A11" s="4" t="inlineStr">
        <is>
          <t>(Increase) decrease in current assets</t>
        </is>
      </c>
      <c r="B11" s="5" t="n">
        <v>-125141</v>
      </c>
      <c r="C11" s="5" t="n">
        <v>-83854</v>
      </c>
    </row>
    <row r="12">
      <c r="A12" s="4" t="inlineStr">
        <is>
          <t>Increase (decrease) in current liabilities</t>
        </is>
      </c>
      <c r="B12" s="5" t="n">
        <v>-47005</v>
      </c>
      <c r="C12" s="5" t="n">
        <v>76944</v>
      </c>
    </row>
    <row r="13">
      <c r="A13" s="4" t="inlineStr">
        <is>
          <t>Net cash provided by (used in) operating activities</t>
        </is>
      </c>
      <c r="B13" s="5" t="n">
        <v>-150975</v>
      </c>
      <c r="C13" s="5" t="n">
        <v>21743</v>
      </c>
    </row>
    <row r="14">
      <c r="A14" s="3" t="inlineStr">
        <is>
          <t>CASH FLOWS FROM INVESTING ACTIVITIES</t>
        </is>
      </c>
    </row>
    <row r="15">
      <c r="A15" s="4" t="inlineStr">
        <is>
          <t>Purchases of certificates of deposit</t>
        </is>
      </c>
      <c r="B15" s="4" t="inlineStr">
        <is>
          <t xml:space="preserve"> </t>
        </is>
      </c>
      <c r="C15" s="5" t="n">
        <v>-1210163</v>
      </c>
    </row>
    <row r="16">
      <c r="A16" s="4" t="inlineStr">
        <is>
          <t>Proceeds from maturity of certificates of deposit</t>
        </is>
      </c>
      <c r="B16" s="4" t="inlineStr">
        <is>
          <t xml:space="preserve"> </t>
        </is>
      </c>
      <c r="C16" s="5" t="n">
        <v>744000</v>
      </c>
    </row>
    <row r="17">
      <c r="A17" s="4" t="inlineStr">
        <is>
          <t>Purchases of mutual funds</t>
        </is>
      </c>
      <c r="B17" s="5" t="n">
        <v>-124</v>
      </c>
      <c r="C17" s="5" t="n">
        <v>-1978</v>
      </c>
    </row>
    <row r="18">
      <c r="A18" s="4" t="inlineStr">
        <is>
          <t>Costs of reforesting timber</t>
        </is>
      </c>
      <c r="B18" s="5" t="n">
        <v>-14114</v>
      </c>
      <c r="C18" s="4" t="inlineStr">
        <is>
          <t xml:space="preserve"> </t>
        </is>
      </c>
    </row>
    <row r="19">
      <c r="A19" s="4" t="inlineStr">
        <is>
          <t>Proceeds from the sale of fixed assets</t>
        </is>
      </c>
      <c r="B19" s="5" t="n">
        <v>537360</v>
      </c>
      <c r="C19" s="5" t="n">
        <v>33265</v>
      </c>
    </row>
    <row r="20">
      <c r="A20" s="4" t="inlineStr">
        <is>
          <t>Net cash provided by (used in) investing activities</t>
        </is>
      </c>
      <c r="B20" s="5" t="n">
        <v>523122</v>
      </c>
      <c r="C20" s="5" t="n">
        <v>-434876</v>
      </c>
    </row>
    <row r="21">
      <c r="A21" s="4" t="inlineStr">
        <is>
          <t>NET INCREASE IN CASH AND CASH EQUIVALENTS</t>
        </is>
      </c>
      <c r="B21" s="5" t="n">
        <v>372147</v>
      </c>
      <c r="C21" s="5" t="n">
        <v>-413133</v>
      </c>
    </row>
    <row r="22">
      <c r="A22" s="4" t="inlineStr">
        <is>
          <t>Cash and cash equivalents, beginning of the period</t>
        </is>
      </c>
      <c r="B22" s="5" t="n">
        <v>6463255</v>
      </c>
      <c r="C22" s="5" t="n">
        <v>3280289</v>
      </c>
    </row>
    <row r="23">
      <c r="A23" s="4" t="inlineStr">
        <is>
          <t>Cash and cash equivalents, end of the period</t>
        </is>
      </c>
      <c r="B23" s="5" t="n">
        <v>6835402</v>
      </c>
      <c r="C23" s="5" t="n">
        <v>2867156</v>
      </c>
    </row>
    <row r="24">
      <c r="A24" s="3" t="inlineStr">
        <is>
          <t>SUPPLEMENTAL CASH FLOW INFORMATION</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cent Accounting Pronouncement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Significant Accounting Policies and Recent Accounting Pronouncements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0 10 three March 31, 2021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Certain prior period amounts have been reclassified for consistency with the current period presentation. These reclassifications had no Risks and Uncertainties In December 2019, 19” January 2020, February 28, 2020, 19 March 11, 2020, 19 not 2020 2021 19, 19 Concentration of Credit Risk The Company maintains its cash balances in seven $250,000. not not Impairment of Long-lived Assets Long-lived assets, such as land, timber and property, buildings, and equipment, are reviewed for impairment whenever events or changes in circumstances indicate the carrying amount of an asset may not first not may third No three March 31, 2021 2020. Basic and Diluted Earnings per share Net earnings per share is provided in accordance with FASB ASC 260 10, March 31, 2021, 2020 no Dividends The Company does not No three March 31, 2021 2020. Pursuant to a dividend reversion clause in the Company's Articles of Incorporation, dividends not one Recent Accounting Pronouncements There are various updates recently issued, most of which represented technical corrections to the accounting literature or application to specific industries and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2: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Equity Investment in mutual funds: Carrying value adjusted to and presented at fair market value. The estimated fair value of the Company's financial instruments are as follows: March 31, 2021 December 31, 2020 Financial Assets: Level Carrying Value Fair Value Carrying Value Fair Value Cash and cash equivalents 1 $ 6,835,402 $ 6,835,402 $ 6,463,255 $ 6,463,255 Equity investment in mutual funds 1 504,492 502,719 504,369 502,595 Total $ 7,339,894 $ 7,338,121 $ 6,967,624 $ 6,965,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Note 3: Property and Equipment Property and equipment consisted of the following: March 31, December 31, 2021 2020 Land $ 6,887,407 $ 7,018,547 Timber 2,210,979 2,196,942 Equipment 108,602 108,602 9,206,988 9,324,091 Accumulated depreciation (80,977 ) (80,470 ) Total $ 9,126,011 $ 9,243,621 During the three March 31, 2021 2020, $406,220 $33,107, Depreciation expense was $507 $234 three March 31, 2021 2020, Depletion expense was $77 $134 three March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47:05Z</dcterms:created>
  <dcterms:modified xmlns:dcterms="http://purl.org/dc/terms/" xmlns:xsi="http://www.w3.org/2001/XMLSchema-instance" xsi:type="dcterms:W3CDTF">2021-05-07T14:47:05Z</dcterms:modified>
</cp:coreProperties>
</file>